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QUITY SERIES, INC.</t>
        </is>
      </c>
    </row>
    <row r="7">
      <c r="A7" s="4" t="inlineStr">
        <is>
          <t>Entity Central Index Key</t>
        </is>
      </c>
      <c r="B7" s="4" t="inlineStr">
        <is>
          <t>000091829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QUITY SERIES, INC.</t>
        </is>
      </c>
    </row>
    <row r="7">
      <c r="A7" s="4" t="inlineStr">
        <is>
          <t>Entity Central Index Key</t>
        </is>
      </c>
      <c r="B7" s="4" t="inlineStr">
        <is>
          <t>0000918294</t>
        </is>
      </c>
    </row>
    <row r="8">
      <c r="A8" s="4" t="inlineStr">
        <is>
          <t>Entity Investment Company Type</t>
        </is>
      </c>
      <c r="B8" s="4" t="inlineStr">
        <is>
          <t>N-1A</t>
        </is>
      </c>
    </row>
    <row r="9">
      <c r="A9" s="4" t="inlineStr">
        <is>
          <t>Document Period End Date</t>
        </is>
      </c>
      <c r="B9" s="4" t="inlineStr">
        <is>
          <t>Dec. 31,  2024</t>
        </is>
      </c>
    </row>
    <row r="10">
      <c r="A10" s="4" t="inlineStr">
        <is>
          <t>C000005442</t>
        </is>
      </c>
      <c r="B10" s="4" t="inlineStr">
        <is>
          <t xml:space="preserve"> </t>
        </is>
      </c>
    </row>
    <row r="11">
      <c r="A11" s="3" t="inlineStr">
        <is>
          <t>Shareholder Report [Line Items]</t>
        </is>
      </c>
      <c r="B11" s="4" t="inlineStr">
        <is>
          <t xml:space="preserve"> </t>
        </is>
      </c>
    </row>
    <row r="12">
      <c r="A12" s="4" t="inlineStr">
        <is>
          <t>Fund Name</t>
        </is>
      </c>
      <c r="B12" s="4" t="inlineStr">
        <is>
          <t>Moderate Allocation Portfolio</t>
        </is>
      </c>
    </row>
    <row r="13">
      <c r="A13" s="4" t="inlineStr">
        <is>
          <t>Trading Symbol</t>
        </is>
      </c>
      <c r="B13" s="4" t="inlineStr">
        <is>
          <t>QAAGRX</t>
        </is>
      </c>
    </row>
    <row r="14">
      <c r="A14" s="4" t="inlineStr">
        <is>
          <t>Shareholder Report Annual or Semi-Annual</t>
        </is>
      </c>
      <c r="B14" s="4" t="inlineStr">
        <is>
          <t>Annual Shareholder Report</t>
        </is>
      </c>
    </row>
    <row r="15">
      <c r="A15" s="4" t="inlineStr">
        <is>
          <t>Additional Information [Text Block]</t>
        </is>
      </c>
      <c r="B15" s="4" t="inlineStr">
        <is>
          <t>You can find the fund’s prospectus, financial information on Form N‑CSR (which includes required tax information for dividends), holdings, proxy voting information, and other information at www.troweprice.com/prospectus info troweprice.com</t>
        </is>
      </c>
    </row>
    <row r="16">
      <c r="A16" s="4" t="inlineStr">
        <is>
          <t>Material Fund Change Notice [Text Block]</t>
        </is>
      </c>
      <c r="B16" s="4" t="inlineStr">
        <is>
          <t xml:space="preserve"> </t>
        </is>
      </c>
    </row>
    <row r="17">
      <c r="A17" s="4" t="inlineStr">
        <is>
          <t>Additional Information Phone Number</t>
        </is>
      </c>
      <c r="B17" s="4" t="inlineStr">
        <is>
          <t>1‑800‑638‑5660</t>
        </is>
      </c>
    </row>
    <row r="18">
      <c r="A18" s="4" t="inlineStr">
        <is>
          <t>Additional Information Email</t>
        </is>
      </c>
      <c r="B18" s="4" t="inlineStr">
        <is>
          <t>&amp;lt;span style="box-sizing: border-box; color: rgb(0, 0, 0); display: inline; flex-wrap: nowrap; font-size: 13.3333px; font-weight: 400; grid-area: auto; line-height: 17.3333px; margin: 0px; overflow: visible; text-align: justify;"&gt;info@troweprice.com&amp;lt;/span&gt;</t>
        </is>
      </c>
    </row>
    <row r="19">
      <c r="A19" s="4" t="inlineStr">
        <is>
          <t>Additional Information Website</t>
        </is>
      </c>
      <c r="B19" s="4" t="inlineStr">
        <is>
          <t>www.troweprice.com/prospectus</t>
        </is>
      </c>
    </row>
    <row r="20">
      <c r="A20" s="4" t="inlineStr">
        <is>
          <t>Expenses [Text Block]</t>
        </is>
      </c>
      <c r="B20" s="4" t="inlineStr">
        <is>
          <t>What were the fund costs for the last year?
Costs of a $10,000 investment Costs paid as a percentage of a $10,000 investment
Moderate Allocation Portfolio $75 0.71%</t>
        </is>
      </c>
    </row>
    <row r="21">
      <c r="A21" s="4" t="inlineStr">
        <is>
          <t>Expenses Paid, Amount</t>
        </is>
      </c>
      <c r="B21" s="5" t="n">
        <v>75</v>
      </c>
    </row>
    <row r="22">
      <c r="A22" s="4" t="inlineStr">
        <is>
          <t>Expense Ratio, Percent</t>
        </is>
      </c>
      <c r="B22" s="6" t="n">
        <v>0.0071</v>
      </c>
    </row>
    <row r="23">
      <c r="A23" s="4" t="inlineStr">
        <is>
          <t>Factors Affecting Performance [Text Block]</t>
        </is>
      </c>
      <c r="B23" s="4" t="inlineStr">
        <is>
          <t>What drove fund performance during the past 12 months? Global equity mostly advanced over the year, while fixed income markets were mixed. Various equity indexes reached new all-time highs. U.S. taxable investment-grade bonds produced positive returns. The U.S. equity market was buoyed by generally favorable corporate earnings and by continuing interest in companies expected to benefit from artificial intelligence developments. International equity markets were mostly positive, helped by looser monetary policies from various central banks around the world. Bonds in developed non-U.S. markets produced negative returns in U.S. dollar terms due to weaker currencies versus the dollar and rising bond yields in some countries. Emerging markets bond returns were mixed. Versus the Morningstar Moderate Target Risk Index, the Moderate Allocation Portfolio’s larger exposure to equities compared with the benchmark, and particularly U.S. large-cap stocks, contributed to relative results. Likewise, the portfolio’s greater exposure to cash and lower exposure to bonds compared with the benchmark aided results. On the negative side, unfavorable security selection within emerging markets equity securities was detrimental. An overweight position in real assets equities also weighed on relative results, as this allocation lagged broader global equities. The portfolio seeks the highest total return over time consistent with an emphasis on both capital appreciation and income. It seeks to invest in a diversified portfolio typically consisting of about 60% of its net assets in stocks and 40% of its net assets in bonds, money market securities, and cash reserves.</t>
        </is>
      </c>
    </row>
    <row r="24">
      <c r="A24" s="4" t="inlineStr">
        <is>
          <t>Performance Past Does Not Indicate Future [Text]</t>
        </is>
      </c>
      <c r="B24" s="4" t="inlineStr">
        <is>
          <t>The fund’s past performance is not a good predictor of the fund’s future performance.</t>
        </is>
      </c>
    </row>
    <row r="25">
      <c r="A25" s="4" t="inlineStr">
        <is>
          <t>Average Annual Return [Table Text Block]</t>
        </is>
      </c>
      <c r="B25" s="4" t="inlineStr">
        <is>
          <t>Average Annual Total Returns
1 Year 5 Years 10 Years
Moderate Allocation Portfolio 10.06 % 5.51 % 6.39 %
MSCI All Country World Index Net (Regulatory Benchmark) 17.49 10.06 9.23
Morningstar Moderate Target Risk Index (Strategy Benchmark) 8.27 5.37 6.05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row>
    <row r="26">
      <c r="A26" s="4" t="inlineStr">
        <is>
          <t>No Deduction of Taxes [Text Block]</t>
        </is>
      </c>
      <c r="B26" s="4" t="inlineStr">
        <is>
          <t>Neither the fund’s returns nor the index returns reflect the deduction of taxes that a shareholder would pay on fund distributions or redemptions of fund shares.</t>
        </is>
      </c>
    </row>
    <row r="27">
      <c r="A27" s="4" t="inlineStr">
        <is>
          <t>Performance Table Market Index Changed [Text Block]</t>
        </is>
      </c>
      <c r="B27" s="4" t="inlineStr">
        <is>
          <t>Due to new SEC Rules on shareholder reporting the fund adopted a new broad-based securities market index, referred to as the Regulatory Benchmark.</t>
        </is>
      </c>
    </row>
    <row r="28">
      <c r="A28" s="4" t="inlineStr">
        <is>
          <t>Updated Performance Information Location [Text Block]</t>
        </is>
      </c>
      <c r="B28" s="4" t="inlineStr">
        <is>
          <t xml:space="preserve">Updated performance information can be found at www.troweprice.com. </t>
        </is>
      </c>
    </row>
    <row r="29">
      <c r="A29" s="4" t="inlineStr">
        <is>
          <t>Distribution of Capital [Text Block]</t>
        </is>
      </c>
      <c r="B29" s="4" t="inlineStr">
        <is>
          <t>The fund's total return figures reflect the reinvestment of dividends and capital gains, if any.</t>
        </is>
      </c>
    </row>
    <row r="30">
      <c r="A30" s="4" t="inlineStr">
        <is>
          <t>AssetsNet</t>
        </is>
      </c>
      <c r="B30" s="5" t="n">
        <v>200160000</v>
      </c>
    </row>
    <row r="31">
      <c r="A31" s="4" t="inlineStr">
        <is>
          <t>Holdings Count | Holding</t>
        </is>
      </c>
      <c r="B31" s="7" t="n">
        <v>1639</v>
      </c>
    </row>
    <row r="32">
      <c r="A32" s="4" t="inlineStr">
        <is>
          <t>Advisory Fees Paid, Amount</t>
        </is>
      </c>
      <c r="B32" s="5" t="n">
        <v>894000</v>
      </c>
    </row>
    <row r="33">
      <c r="A33" s="4" t="inlineStr">
        <is>
          <t>InvestmentCompanyPortfolioTurnover</t>
        </is>
      </c>
      <c r="B33" s="8" t="n">
        <v>0.59</v>
      </c>
    </row>
    <row r="34">
      <c r="A34" s="4" t="inlineStr">
        <is>
          <t>Additional Fund Statistics [Text Block]</t>
        </is>
      </c>
      <c r="B34" s="4" t="inlineStr">
        <is>
          <t>What are some fund statistics? Fund Statistics Total Net Assets (000s) $200,160 Number of Portfolio Holdings 1,639</t>
        </is>
      </c>
    </row>
    <row r="35">
      <c r="A35" s="4" t="inlineStr">
        <is>
          <t>Holdings [Text Block]</t>
        </is>
      </c>
      <c r="B35" s="4" t="inlineStr">
        <is>
          <t>Security
Common Stocks 52.3 %
Bond Mutual Funds 13.9
Equity Mutual Funds 8.1
U.S. Government Agency Obligations (Excluding Mortgage-Backed) 6.9
Corporate Bonds 5.4
U.S. Government &amp; Agency Mortgage-Backed Securities 5.3
Asset-Backed Securities 2.2
Non-U.S. Government Mortgage-Backed Securities 0.6
Short-Term and Other 5.3</t>
        </is>
      </c>
    </row>
    <row r="36">
      <c r="A36" s="4" t="inlineStr">
        <is>
          <t>Largest Holdings [Text Block]</t>
        </is>
      </c>
      <c r="B36" s="4" t="inlineStr">
        <is>
          <t>Top Ten Holdings
T. Rowe Price Institutional High Yield Fund - Institutional Class 5.4 %
U.S. Treasury Notes 4.4
T. Rowe Price Institutional Emerging Markets Equity Fund 4.2
T. Rowe Price Emerging Markets Bond Fund - I Class 4.1
T. Rowe Price Real Assets Fund - I Class 3.9
T. Rowe Price International Bond Fund (USD Hedged) - I Class 3.7
Federal National Mortgage Assn. 2.8
U.S. Treasury Bonds 2.5
NVIDIA 2.3
Apple 2.1</t>
        </is>
      </c>
    </row>
    <row r="37">
      <c r="A37" s="4" t="inlineStr">
        <is>
          <t>Updated Prospectus Web Address</t>
        </is>
      </c>
      <c r="B37"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Dec. 31, 2015</t>
        </is>
      </c>
      <c r="AM1" s="2" t="inlineStr">
        <is>
          <t>Sep. 30, 2015</t>
        </is>
      </c>
      <c r="AN1" s="2" t="inlineStr">
        <is>
          <t>Jun. 30, 2015</t>
        </is>
      </c>
      <c r="AO1" s="2" t="inlineStr">
        <is>
          <t>Mar. 31, 2015</t>
        </is>
      </c>
      <c r="AP1" s="2" t="inlineStr">
        <is>
          <t>Dec. 31, 2014</t>
        </is>
      </c>
    </row>
    <row r="2">
      <c r="A2" s="4" t="inlineStr">
        <is>
          <t>MSCI All Country World Index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Account Value</t>
        </is>
      </c>
      <c r="B4" s="5" t="n">
        <v>24183</v>
      </c>
      <c r="C4" s="5" t="n">
        <v>24425</v>
      </c>
      <c r="D4" s="5" t="n">
        <v>22910</v>
      </c>
      <c r="E4" s="5" t="n">
        <v>22271</v>
      </c>
      <c r="F4" s="5" t="n">
        <v>20584</v>
      </c>
      <c r="G4" s="5" t="n">
        <v>18538</v>
      </c>
      <c r="H4" s="5" t="n">
        <v>19191</v>
      </c>
      <c r="I4" s="5" t="n">
        <v>18075</v>
      </c>
      <c r="J4" s="5" t="n">
        <v>16844</v>
      </c>
      <c r="K4" s="5" t="n">
        <v>15346</v>
      </c>
      <c r="L4" s="5" t="n">
        <v>16469</v>
      </c>
      <c r="M4" s="5" t="n">
        <v>19527</v>
      </c>
      <c r="N4" s="5" t="n">
        <v>20633</v>
      </c>
      <c r="O4" s="5" t="n">
        <v>19342</v>
      </c>
      <c r="P4" s="5" t="n">
        <v>19548</v>
      </c>
      <c r="Q4" s="5" t="n">
        <v>18202</v>
      </c>
      <c r="R4" s="5" t="n">
        <v>17406</v>
      </c>
      <c r="S4" s="5" t="n">
        <v>15178</v>
      </c>
      <c r="T4" s="5" t="n">
        <v>14036</v>
      </c>
      <c r="U4" s="5" t="n">
        <v>11774</v>
      </c>
      <c r="V4" s="5" t="n">
        <v>14973</v>
      </c>
      <c r="W4" s="5" t="n">
        <v>13742</v>
      </c>
      <c r="X4" s="5" t="n">
        <v>13746</v>
      </c>
      <c r="Y4" s="5" t="n">
        <v>13267</v>
      </c>
      <c r="Z4" s="5" t="n">
        <v>11827</v>
      </c>
      <c r="AA4" s="5" t="n">
        <v>13555</v>
      </c>
      <c r="AB4" s="5" t="n">
        <v>13000</v>
      </c>
      <c r="AC4" s="5" t="n">
        <v>12931</v>
      </c>
      <c r="AD4" s="5" t="n">
        <v>13056</v>
      </c>
      <c r="AE4" s="5" t="n">
        <v>12348</v>
      </c>
      <c r="AF4" s="5" t="n">
        <v>11740</v>
      </c>
      <c r="AG4" s="5" t="n">
        <v>11259</v>
      </c>
      <c r="AH4" s="5" t="n">
        <v>10531</v>
      </c>
      <c r="AI4" s="5" t="n">
        <v>10408</v>
      </c>
      <c r="AJ4" s="5" t="n">
        <v>9884</v>
      </c>
      <c r="AK4" s="5" t="n">
        <v>9787</v>
      </c>
      <c r="AL4" s="5" t="n">
        <v>9764</v>
      </c>
      <c r="AM4" s="5" t="n">
        <v>9296</v>
      </c>
      <c r="AN4" s="5" t="n">
        <v>10266</v>
      </c>
      <c r="AO4" s="5" t="n">
        <v>10231</v>
      </c>
      <c r="AP4" s="5" t="n">
        <v>10000</v>
      </c>
    </row>
    <row r="5">
      <c r="A5" s="4" t="inlineStr">
        <is>
          <t>Morningstar Moderate Target Risk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Account Value</t>
        </is>
      </c>
      <c r="B7" s="5" t="n">
        <v>18000</v>
      </c>
      <c r="C7" s="5" t="n">
        <v>18530</v>
      </c>
      <c r="D7" s="5" t="n">
        <v>17322</v>
      </c>
      <c r="E7" s="5" t="n">
        <v>17276</v>
      </c>
      <c r="F7" s="5" t="n">
        <v>16626</v>
      </c>
      <c r="G7" s="5" t="n">
        <v>15183</v>
      </c>
      <c r="H7" s="5" t="n">
        <v>15699</v>
      </c>
      <c r="I7" s="5" t="n">
        <v>15319</v>
      </c>
      <c r="J7" s="5" t="n">
        <v>14684</v>
      </c>
      <c r="K7" s="5" t="n">
        <v>13626</v>
      </c>
      <c r="L7" s="5" t="n">
        <v>14484</v>
      </c>
      <c r="M7" s="5" t="n">
        <v>16336</v>
      </c>
      <c r="N7" s="5" t="n">
        <v>17230</v>
      </c>
      <c r="O7" s="5" t="n">
        <v>16658</v>
      </c>
      <c r="P7" s="5" t="n">
        <v>16771</v>
      </c>
      <c r="Q7" s="5" t="n">
        <v>15975</v>
      </c>
      <c r="R7" s="5" t="n">
        <v>15636</v>
      </c>
      <c r="S7" s="5" t="n">
        <v>14184</v>
      </c>
      <c r="T7" s="5" t="n">
        <v>13534</v>
      </c>
      <c r="U7" s="5" t="n">
        <v>12005</v>
      </c>
      <c r="V7" s="5" t="n">
        <v>13859</v>
      </c>
      <c r="W7" s="5" t="n">
        <v>13170</v>
      </c>
      <c r="X7" s="5" t="n">
        <v>13050</v>
      </c>
      <c r="Y7" s="5" t="n">
        <v>12655</v>
      </c>
      <c r="Z7" s="5" t="n">
        <v>11644</v>
      </c>
      <c r="AA7" s="5" t="n">
        <v>12495</v>
      </c>
      <c r="AB7" s="5" t="n">
        <v>12187</v>
      </c>
      <c r="AC7" s="5" t="n">
        <v>12115</v>
      </c>
      <c r="AD7" s="5" t="n">
        <v>12225</v>
      </c>
      <c r="AE7" s="5" t="n">
        <v>11785</v>
      </c>
      <c r="AF7" s="5" t="n">
        <v>11398</v>
      </c>
      <c r="AG7" s="5" t="n">
        <v>11109</v>
      </c>
      <c r="AH7" s="5" t="n">
        <v>10663</v>
      </c>
      <c r="AI7" s="5" t="n">
        <v>10622</v>
      </c>
      <c r="AJ7" s="5" t="n">
        <v>10273</v>
      </c>
      <c r="AK7" s="5" t="n">
        <v>10032</v>
      </c>
      <c r="AL7" s="5" t="n">
        <v>9821</v>
      </c>
      <c r="AM7" s="5" t="n">
        <v>9596</v>
      </c>
      <c r="AN7" s="5" t="n">
        <v>10115</v>
      </c>
      <c r="AO7" s="5" t="n">
        <v>10137</v>
      </c>
      <c r="AP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ithout Sales Load [Member] | C000005442</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006</v>
      </c>
      <c r="C5" s="6" t="n">
        <v>0.0551</v>
      </c>
      <c r="D5" s="6" t="n">
        <v>0.0639</v>
      </c>
    </row>
    <row r="6">
      <c r="A6" s="4" t="inlineStr">
        <is>
          <t>MSCI All Country World Index Net</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749</v>
      </c>
      <c r="C8" s="6" t="n">
        <v>0.1006</v>
      </c>
      <c r="D8" s="6" t="n">
        <v>0.09229999999999999</v>
      </c>
    </row>
    <row r="9">
      <c r="A9" s="4" t="inlineStr">
        <is>
          <t>Morningstar Moderate Target Risk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827</v>
      </c>
      <c r="C11" s="6" t="n">
        <v>0.0537</v>
      </c>
      <c r="D11" s="6" t="n">
        <v>0.06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6" customWidth="1" min="1" max="1"/>
    <col width="14" customWidth="1" min="2" max="2"/>
  </cols>
  <sheetData>
    <row r="1">
      <c r="A1" s="1" t="inlineStr">
        <is>
          <t>Shareholder Report, Holdings (Details) - C000005442</t>
        </is>
      </c>
      <c r="B1" s="2" t="inlineStr">
        <is>
          <t>Dec. 31, 2024</t>
        </is>
      </c>
    </row>
    <row r="2">
      <c r="A2" s="4" t="inlineStr">
        <is>
          <t>T. Rowe Price Institutional High Yield Fund - Institutional Class</t>
        </is>
      </c>
      <c r="B2" s="4" t="inlineStr">
        <is>
          <t xml:space="preserve"> </t>
        </is>
      </c>
    </row>
    <row r="3">
      <c r="A3" s="3" t="inlineStr">
        <is>
          <t>Holdings [Line Items]</t>
        </is>
      </c>
      <c r="B3" s="4" t="inlineStr">
        <is>
          <t xml:space="preserve"> </t>
        </is>
      </c>
    </row>
    <row r="4">
      <c r="A4" s="4" t="inlineStr">
        <is>
          <t>Percent of Net Asset Value</t>
        </is>
      </c>
      <c r="B4" s="6" t="n">
        <v>0.054</v>
      </c>
    </row>
    <row r="5">
      <c r="A5" s="4" t="inlineStr">
        <is>
          <t>U.S. Treasury Notes</t>
        </is>
      </c>
      <c r="B5" s="4" t="inlineStr">
        <is>
          <t xml:space="preserve"> </t>
        </is>
      </c>
    </row>
    <row r="6">
      <c r="A6" s="3" t="inlineStr">
        <is>
          <t>Holdings [Line Items]</t>
        </is>
      </c>
      <c r="B6" s="4" t="inlineStr">
        <is>
          <t xml:space="preserve"> </t>
        </is>
      </c>
    </row>
    <row r="7">
      <c r="A7" s="4" t="inlineStr">
        <is>
          <t>Percent of Net Asset Value</t>
        </is>
      </c>
      <c r="B7" s="6" t="n">
        <v>0.044</v>
      </c>
    </row>
    <row r="8">
      <c r="A8" s="4" t="inlineStr">
        <is>
          <t>T. Rowe Price Institutional Emerging Markets Equity Fund</t>
        </is>
      </c>
      <c r="B8" s="4" t="inlineStr">
        <is>
          <t xml:space="preserve"> </t>
        </is>
      </c>
    </row>
    <row r="9">
      <c r="A9" s="3" t="inlineStr">
        <is>
          <t>Holdings [Line Items]</t>
        </is>
      </c>
      <c r="B9" s="4" t="inlineStr">
        <is>
          <t xml:space="preserve"> </t>
        </is>
      </c>
    </row>
    <row r="10">
      <c r="A10" s="4" t="inlineStr">
        <is>
          <t>Percent of Net Asset Value</t>
        </is>
      </c>
      <c r="B10" s="6" t="n">
        <v>0.042</v>
      </c>
    </row>
    <row r="11">
      <c r="A11" s="4" t="inlineStr">
        <is>
          <t>T. Rowe Price Emerging Markets Bond Fund - I Class</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T. Rowe Price Real Assets Fund - I Class</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T. Rowe Price International Bond Fund (USD Hedged) - I Class</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Federal National Mortgage Assn.</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U.S. Treasury Bonds</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NVIDIA</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Apple</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ommon Stocks</t>
        </is>
      </c>
      <c r="B32" s="4" t="inlineStr">
        <is>
          <t xml:space="preserve"> </t>
        </is>
      </c>
    </row>
    <row r="33">
      <c r="A33" s="3" t="inlineStr">
        <is>
          <t>Holdings [Line Items]</t>
        </is>
      </c>
      <c r="B33" s="4" t="inlineStr">
        <is>
          <t xml:space="preserve"> </t>
        </is>
      </c>
    </row>
    <row r="34">
      <c r="A34" s="4" t="inlineStr">
        <is>
          <t>Percent of Net Asset Value</t>
        </is>
      </c>
      <c r="B34" s="6" t="n">
        <v>0.523</v>
      </c>
    </row>
    <row r="35">
      <c r="A35" s="4" t="inlineStr">
        <is>
          <t>Bond Mutual Funds</t>
        </is>
      </c>
      <c r="B35" s="4" t="inlineStr">
        <is>
          <t xml:space="preserve"> </t>
        </is>
      </c>
    </row>
    <row r="36">
      <c r="A36" s="3" t="inlineStr">
        <is>
          <t>Holdings [Line Items]</t>
        </is>
      </c>
      <c r="B36" s="4" t="inlineStr">
        <is>
          <t xml:space="preserve"> </t>
        </is>
      </c>
    </row>
    <row r="37">
      <c r="A37" s="4" t="inlineStr">
        <is>
          <t>Percent of Net Asset Value</t>
        </is>
      </c>
      <c r="B37" s="6" t="n">
        <v>0.139</v>
      </c>
    </row>
    <row r="38">
      <c r="A38" s="4" t="inlineStr">
        <is>
          <t>Equity Mutual Funds</t>
        </is>
      </c>
      <c r="B38" s="4" t="inlineStr">
        <is>
          <t xml:space="preserve"> </t>
        </is>
      </c>
    </row>
    <row r="39">
      <c r="A39" s="3" t="inlineStr">
        <is>
          <t>Holdings [Line Items]</t>
        </is>
      </c>
      <c r="B39" s="4" t="inlineStr">
        <is>
          <t xml:space="preserve"> </t>
        </is>
      </c>
    </row>
    <row r="40">
      <c r="A40" s="4" t="inlineStr">
        <is>
          <t>Percent of Net Asset Value</t>
        </is>
      </c>
      <c r="B40" s="6" t="n">
        <v>0.081</v>
      </c>
    </row>
    <row r="41">
      <c r="A41" s="4" t="inlineStr">
        <is>
          <t>U.S. Government Agency Obligations (Excluding Mortgage-Backed)</t>
        </is>
      </c>
      <c r="B41" s="4" t="inlineStr">
        <is>
          <t xml:space="preserve"> </t>
        </is>
      </c>
    </row>
    <row r="42">
      <c r="A42" s="3" t="inlineStr">
        <is>
          <t>Holdings [Line Items]</t>
        </is>
      </c>
      <c r="B42" s="4" t="inlineStr">
        <is>
          <t xml:space="preserve"> </t>
        </is>
      </c>
    </row>
    <row r="43">
      <c r="A43" s="4" t="inlineStr">
        <is>
          <t>Percent of Net Asset Value</t>
        </is>
      </c>
      <c r="B43" s="6" t="n">
        <v>0.06900000000000001</v>
      </c>
    </row>
    <row r="44">
      <c r="A44" s="4" t="inlineStr">
        <is>
          <t>Corporate Bonds</t>
        </is>
      </c>
      <c r="B44" s="4" t="inlineStr">
        <is>
          <t xml:space="preserve"> </t>
        </is>
      </c>
    </row>
    <row r="45">
      <c r="A45" s="3" t="inlineStr">
        <is>
          <t>Holdings [Line Items]</t>
        </is>
      </c>
      <c r="B45" s="4" t="inlineStr">
        <is>
          <t xml:space="preserve"> </t>
        </is>
      </c>
    </row>
    <row r="46">
      <c r="A46" s="4" t="inlineStr">
        <is>
          <t>Percent of Net Asset Value</t>
        </is>
      </c>
      <c r="B46" s="6" t="n">
        <v>0.054</v>
      </c>
    </row>
    <row r="47">
      <c r="A47" s="4" t="inlineStr">
        <is>
          <t>U.S. Government &amp; Agency Mortgage-Backed Securities</t>
        </is>
      </c>
      <c r="B47" s="4" t="inlineStr">
        <is>
          <t xml:space="preserve"> </t>
        </is>
      </c>
    </row>
    <row r="48">
      <c r="A48" s="3" t="inlineStr">
        <is>
          <t>Holdings [Line Items]</t>
        </is>
      </c>
      <c r="B48" s="4" t="inlineStr">
        <is>
          <t xml:space="preserve"> </t>
        </is>
      </c>
    </row>
    <row r="49">
      <c r="A49" s="4" t="inlineStr">
        <is>
          <t>Percent of Net Asset Value</t>
        </is>
      </c>
      <c r="B49" s="6" t="n">
        <v>0.053</v>
      </c>
    </row>
    <row r="50">
      <c r="A50" s="4" t="inlineStr">
        <is>
          <t>Asset-Backed Securities</t>
        </is>
      </c>
      <c r="B50" s="4" t="inlineStr">
        <is>
          <t xml:space="preserve"> </t>
        </is>
      </c>
    </row>
    <row r="51">
      <c r="A51" s="3" t="inlineStr">
        <is>
          <t>Holdings [Line Items]</t>
        </is>
      </c>
      <c r="B51" s="4" t="inlineStr">
        <is>
          <t xml:space="preserve"> </t>
        </is>
      </c>
    </row>
    <row r="52">
      <c r="A52" s="4" t="inlineStr">
        <is>
          <t>Percent of Net Asset Value</t>
        </is>
      </c>
      <c r="B52" s="6" t="n">
        <v>0.022</v>
      </c>
    </row>
    <row r="53">
      <c r="A53" s="4" t="inlineStr">
        <is>
          <t>Non-U.S. Government Mortgage-Backed Securities</t>
        </is>
      </c>
      <c r="B53" s="4" t="inlineStr">
        <is>
          <t xml:space="preserve"> </t>
        </is>
      </c>
    </row>
    <row r="54">
      <c r="A54" s="3" t="inlineStr">
        <is>
          <t>Holdings [Line Items]</t>
        </is>
      </c>
      <c r="B54" s="4" t="inlineStr">
        <is>
          <t xml:space="preserve"> </t>
        </is>
      </c>
    </row>
    <row r="55">
      <c r="A55" s="4" t="inlineStr">
        <is>
          <t>Percent of Net Asset Value</t>
        </is>
      </c>
      <c r="B55" s="6" t="n">
        <v>0.006</v>
      </c>
    </row>
    <row r="56">
      <c r="A56" s="4" t="inlineStr">
        <is>
          <t>Other Holdings Grouping</t>
        </is>
      </c>
      <c r="B56" s="4" t="inlineStr">
        <is>
          <t xml:space="preserve"> </t>
        </is>
      </c>
    </row>
    <row r="57">
      <c r="A57" s="3" t="inlineStr">
        <is>
          <t>Holdings [Line Items]</t>
        </is>
      </c>
      <c r="B57" s="4" t="inlineStr">
        <is>
          <t xml:space="preserve"> </t>
        </is>
      </c>
    </row>
    <row r="58">
      <c r="A58" s="4" t="inlineStr">
        <is>
          <t>Percent of Net Asset Value</t>
        </is>
      </c>
      <c r="B58" s="6" t="n">
        <v>0.0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4:14:51Z</dcterms:created>
  <dcterms:modified xmlns:dcterms="http://purl.org/dc/terms/" xmlns:xsi="http://www.w3.org/2001/XMLSchema-instance" xsi:type="dcterms:W3CDTF">2025-02-18T14:14:51Z</dcterms:modified>
</cp:coreProperties>
</file>